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Business Travel Group, Inc.</t>
        </is>
      </c>
    </row>
    <row r="8">
      <c r="A8" s="4" t="inlineStr">
        <is>
          <t>Entity Central Index Key</t>
        </is>
      </c>
      <c r="B8" s="4" t="inlineStr">
        <is>
          <t>00018208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4" customWidth="1" min="7" max="7"/>
    <col width="24" customWidth="1" min="8" max="8"/>
    <col width="25" customWidth="1" min="9" max="9"/>
    <col width="80" customWidth="1" min="10" max="10"/>
    <col width="25" customWidth="1" min="11" max="11"/>
  </cols>
  <sheetData>
    <row r="1">
      <c r="A1" s="1" t="inlineStr">
        <is>
          <t>Pay vs Performance Disclosure</t>
        </is>
      </c>
      <c r="J1" s="2" t="inlineStr">
        <is>
          <t>12 Months Ended</t>
        </is>
      </c>
    </row>
    <row r="2">
      <c r="B2" s="2" t="inlineStr">
        <is>
          <t>Dec. 30, 2022 $ / shares</t>
        </is>
      </c>
      <c r="C2" s="2" t="inlineStr">
        <is>
          <t>Dec. 02, 2022 $ / shares</t>
        </is>
      </c>
      <c r="D2" s="2" t="inlineStr">
        <is>
          <t>Oct. 01, 2022 $ / shares</t>
        </is>
      </c>
      <c r="E2" s="2" t="inlineStr">
        <is>
          <t>Aug. 11, 2022 $ / shares</t>
        </is>
      </c>
      <c r="F2" s="2" t="inlineStr">
        <is>
          <t>Jul. 01, 2022 $ / shares</t>
        </is>
      </c>
      <c r="G2" s="2" t="inlineStr">
        <is>
          <t>May 31, 2022 $ / shares</t>
        </is>
      </c>
      <c r="H2" s="2" t="inlineStr">
        <is>
          <t>May 27, 2022 $ / shares</t>
        </is>
      </c>
      <c r="I2" s="2" t="inlineStr">
        <is>
          <t>Apr. 01, 2022 $ / shares</t>
        </is>
      </c>
      <c r="J2" s="2" t="inlineStr">
        <is>
          <t>Dec. 31, 2022 USD ($) $ / shares</t>
        </is>
      </c>
      <c r="K2" s="2" t="inlineStr">
        <is>
          <t>Dec. 31, 2021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PAY VERSUS PERFORMANCE The following table sets forth a comparison of compensation reported in the Summary Compensation Table (“SCT”) to compensation actually paid to our Principal Executive Officer (“PEO”) and other non-PEO NEOs. The table also sets forth information on Company performance. The calculations and analysis set forth below are in accordance with the requirements of Item 402(v) of Regulation S-K and do not reflect the Company’s approach to aligning pay with performance. For more information on the Company’s pay practices, please see the CD&amp;A, above. Amounts that would be paid in British pound sterling to Mr. Abbott, Ms. Gerow and Mr. Crawley have been converted to United States dollars for purposes of this disclosure. Salary and all other compensation have been converted at an annual average exchange rate (based on monthly averages) equal to $1.24 per £1.00 for 2022 (in each case, rounded to the nearest cent) and bonuses and non-equity incentive plan compensation have been converted at the rate in effect on the date of payments as set forth in the notes to the Summary Compensation Table. Year ​ ​ SCT Total (1) ​ ​ Compensation (2) ​ ​ Average SCT (3) ​ ​ Average (4) ​ ​ Value of Initial Fixed $100 ​ ​ Net Income/ (Loss) ​ ​ Adjusted (6) ​ ​ Total (5) ​ ​ Peer Total (5) ​ 2022 ​ ​ ​ ​ 12,969,199 ​ ​ ​ ​ ​ 7,548,541 ​ ​ ​ ​ ​ 7,175,154 ​ ​ ​ ​ ​ 3,946,604 ​ ​ ​ ​ ​ 81 ​ ​ ​ ​ ​ 89 ​ ​ ​ ​ ​ (229 ) ​ ​ ​ ​ ​ 567 ​ ​ ​ (1)
The amount from the “Total” column of the Summary Compensation Table for our PEO. ​
(2)
The following table sets forth a reconciliation from the SCT to amounts actually paid to our PEO. ​ ​ ​ ​ ​ ​ ​ ​ ​ ​ ​ ​ ​ ​ ​ ​ Equity Addition to SCT Total ​ ​ ​ ​ ​ ​ ​ Year ​ ​ SCT Total ​ ​ Less Equity (7) ​ ​ Value of (8) ​ ​ Change in (9) ​ ​ Change in Value (10) ​ ​ Total Equity Deduction to SCT ​ ​ Total (11) ​ 2022 ​ ​ ​ ​ 12,969,199 ​ ​ ​ ​ ​ (6,000,000 ) ​ ​ ​ ​ ​ 5,273,438 ​ ​ ​ ​ ​ (2,605,620 ) ​ ​ ​ ​ ​ (2,088,475 ) ​ ​ ​ ​ ​ 579,342 ​ ​ ​ ​ ​ 7,548,541 ​ ​ ​ (3)
The average amounts from the “Total” column of the Summary Compensation Table for the Company’s non-PEO NEOs. ​
(4)
The following table sets forth a reconciliation from the SCT to the average amounts actually paid to our non-PEO NEOs. ​ ​ ​ ​ ​ ​ ​ ​ ​ ​ ​ ​ ​ ​ ​ ​ Equity Addition to SCT Total (12) ​ ​ ​ ​ ​ ​ ​ Year ​ ​ SCT Total ​ ​ Less Equity (13) ​ ​ Value of (8) ​ ​ Change in (9) ​ ​ Change in Value (10) ​ ​ Total Equity Deduction to SCT ​ ​ Total (11) ​ 2022 ​ ​ ​ ​ 7,175,154 ​ ​ ​ ​ ​ (4,455,667 ) ​ ​ ​ ​ ​ 2,914,422 ​ ​ ​ ​ ​ (1,067,523 ) ​ ​ ​ ​ ​ (619,782 ) ​ ​ ​ ​ ​ 1,227,117 ​ ​ ​ ​ ​ 3,946,604 ​ ​ ​ (5)
Shareholder returns reflect $100 invested as of market close on May 31, 2022, the first trading day of GBTG Class A Common Stock. The Peer Total Shareholder Return is based on the S&amp;P Software &amp; Services Select Industry Index. which is used for purposes of the GBTG Form 10-K performance graph. ​ (6)
Company-selected measure of Adjusted EBITDA Growth as used for our AIA Plan awards in 2022 and as discussed under the section “ Compensation Discussion &amp; Analysis — Annual Incentive Compensation”, above. ​ (7)
Represents the grant date fair value of equity-based awards made during the applicable fiscal year. ​
(8)
Represents the year-end fair value of equity awards that were made during the fiscal year (no grants made during fiscal year 2022 vested during fiscal year 2022). ​
(9)
Represents the change in fair value during the fiscal year of equity-based awards granted in prior fiscal years that were still unvested as of year-end. ​
(10)
Represents the change in fair value during the 2022 fiscal year of equity-based awards granted in prior fiscal years that vested during the current fiscal year. All such awards consist of Options granted during fiscal years 2017, 2018, 2019, and 2021. ​
(8) – (10)
In conjunction with our becoming a publicly traded company, our NEOs received grants of time-based RSUs on August 12, 2022, based on the closing price of our Class A Common Stock on August 11, 2022. As discussed in the CD&amp;A, most of these RSU grants were made to replace outstanding cash-based long-term incentive awards (LTI) that had been granted in previous fiscal years. ​ In addition, as part of the Business Combination, certain of our NEOs received an allocation of Earnout Shares some of which will not be fully service-vested until 2025. Fifty percent of the Earnout Shares will convert into Class A Common Stock upon the VWAP of a share of Class A Common Stock exceeding $12.50 for any twenty trading days within any thirty-day trading period within five years following the closing of the Business Combination. The remaining fifty percent of the Earnout Shares will convert into Class A Common Stock upon the VWAP of a share of Class A Common Stock exceeding $15.00 for any twenty trading days within any thirty-day trading period within five years following the closing of the Business Combination. The fair value at grant and at year-end 2022 of such Earnout Shares, along with the valuation methodology and related assumptions used, can be found in Note 21 to our consolidated financial statements included in our 2022 Annual Report.
Prior to 2022, all incentive equity grants made to our NEOs consisted of stock option grants. Fair values at time of grant, at year-end 2021 and 2022, and on vesting dates for awards that vested during 2022 were all determined by an independent third-party valuation firm or by reference to our share price. The table below summarizes the option fair values and related assumptions used to calculate NEO Compensation Actually Paid for fiscal year 2022. Valuation Purpose for ​ ​ GBTG ​ ​ GBTG ​ ​ Expected ​ ​ Stock ​ ​ Risk-free ​ ​ Dividend ​ ​ Option ​ Year-end 2021 ​ ​ $9.48 ​ ​ $6.72 – $14.58 ​ ​ 2.75 – 5.92 ​ ​ 35% – 45% ​ ​ 0.91% – 1.34% ​ ​ 0% ​ ​ $1.76 – $4.06 ​ 2022 Vesting ​ ​ $5.28 – $8.19 ​ ​ $6.72 – $14.58 ​ ​ 2.45 – 5.00 ​ ​ 40% – 50% ​ ​ 2.61% – 4.17% ​ ​ 0% ​ ​ $0.70 – $3.11 ​ Year-end 2022 ​ ​ $6.75 ​ ​ $7.23 – $14.58 ​ ​ 2.63 – 4.94 ​ ​ 40% – 45% ​ ​ 4.00% – 4.29% ​ ​ 0% ​ ​ $1.03 – $2.03 ​ As GBTG’s stock was not publicly traded until May 31, 2022, the year-end 2021 GBTG stock price was determined by Stout Risius Ross, LLC (“Stout”), an independent third-party valuation firm. To determine a stock price of $8.19, used in the valuation for options that vested on April 1, 2022, Stout used a straight-line interpolation between the year-end 2021 stock price and GBTG’s stock price of $7.39 at the time of the closing of the Business Combination. All stock prices and Option exercise prices have been adjusted to reflect the Business Combination.
The table below lists all of the relevant dates and stock prices used in making Compensation Actually Paid calculations for fiscal year 2022. Date ​ ​ GBTG ​ ​ Comment ​ December 31, 2021 ​ ​ ​ $ 9.48 ​ ​ ​ Year-end 2021 appraised value ​ April 1, 2022 ​ ​ ​ $ 8.19 ​ ​ ​ Vesting date for options with an exercise price of $7.23 ​ May 27, 2022 ​ ​ ​ $ 7.39 ​ ​ ​ Closing of the Business Combination and grant of Earnout Shares ​ May 31, 2022 ​ ​ ​ $ 8.37 ​ ​ ​ First day of public trading of GBTG Class A Common Stock ​ July 1, 2022 ​ ​ ​ $ 5.16 ​ ​ ​ Vesting date for options with an exercise price of $6.72 ​ August 11, 2022 ​ ​ ​ $ 7.68 ​ ​ ​ Closing price used to determine RSU grants on August 12, 2022 ​ October 1, 2022 ​ ​ ​ $ 5.66 ​ ​ ​ Vesting date for options with an exercise price of $14.58 ​ December 2, 2022 ​ ​ ​ $ 5.28 ​ ​ ​ Vesting date for options with an exercise price of $10.03 ​ December 30, 2022 ​ ​ ​ $ 6.75 ​ ​ ​ Closing price for the final trading day in 2022 ​ ​
(11)
SCT total, less SCT equity grant fair value, plus year-end fair value of equity awards made during the year, plus the change in fair value during the year of equity awards that remained unvested as of year-end, plus the change in fair value of equity awards that vested during the year. ​
(12)
Amounts in this table take into account the incremental fair value as a result of the modifications to Mr. Qualantone’s RSUs and Options in 2022 in connection with his Separation Agreement, as further described in the section entitled “— Separation Agreement with Michael Qualantone ”. ​
(13)
Represents the grant date fair value of equity-based awards made during the applicable fiscal year and takes into account the incremental fair value as a result of the modifications to Mr. Qualantone’s RSUs and Options in 2022 in connection with his Separation Agreement, as further described in the section entitled “— Separation Agreement with Michael Qualantone ”. </t>
        </is>
      </c>
      <c r="K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djusted  EBITDA  Growth</t>
        </is>
      </c>
      <c r="K5" s="4" t="inlineStr">
        <is>
          <t xml:space="preserve"> </t>
        </is>
      </c>
    </row>
    <row r="6">
      <c r="A6" s="4" t="inlineStr">
        <is>
          <t>Peer Group Issuers, Footnote [Text B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5)
Shareholder returns reflect $100 invested as of market close on May 31, 2022, the first trading day of GBTG Class A Common Stock. The Peer Total Shareholder Return is based on the S&amp;P Software &amp; Services Select Industry Index. which is used for purposes of the GBTG Form 10-K performance graph. </t>
        </is>
      </c>
      <c r="K6" s="4" t="inlineStr">
        <is>
          <t xml:space="preserve"> </t>
        </is>
      </c>
    </row>
    <row r="7">
      <c r="A7" s="4" t="inlineStr">
        <is>
          <t>PEO Total Compens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969199</v>
      </c>
      <c r="K7" s="4" t="inlineStr">
        <is>
          <t xml:space="preserve"> </t>
        </is>
      </c>
    </row>
    <row r="8">
      <c r="A8" s="4" t="inlineStr">
        <is>
          <t>PEO Actually Paid 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48541</v>
      </c>
      <c r="K8" s="4" t="inlineStr">
        <is>
          <t xml:space="preserve"> </t>
        </is>
      </c>
    </row>
    <row r="9">
      <c r="A9" s="4" t="inlineStr">
        <is>
          <t>Adjustment To PEO Compensation, Footnot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1)
The amount from the “Total” column of the Summary Compensation Table for our PEO. ​
(2)
The following table sets forth a reconciliation from the SCT to amounts actually paid to our PEO. ​ ​ ​ ​ ​ ​ ​ ​ ​ ​ ​ ​ ​ ​ ​ ​ Equity Addition to SCT Total ​ ​ ​ ​ ​ ​ ​ Year ​ ​ SCT Total ​ ​ Less Equity (7) ​ ​ Value of (8) ​ ​ Change in (9) ​ ​ Change in Value (10) ​ ​ Total Equity Deduction to SCT ​ ​ Total (11) ​ 2022 ​ ​ ​ ​ 12,969,199 ​ ​ ​ ​ ​ (6,000,000 ) ​ ​ ​ ​ ​ 5,273,438 ​ ​ ​ ​ ​ (2,605,620 ) ​ ​ ​ ​ ​ (2,088,475 ) ​ ​ ​ ​ ​ 579,342 ​ ​ ​ ​ ​ 7,548,541 ​ ​ (7)
Represents the grant date fair value of equity-based awards made during the applicable fiscal year. ​
(8)
Represents the year-end fair value of equity awards that were made during the fiscal year (no grants made during fiscal year 2022 vested during fiscal year 2022). ​
(9)
Represents the change in fair value during the fiscal year of equity-based awards granted in prior fiscal years that were still unvested as of year-end. ​
(10)
Represents the change in fair value during the 2022 fiscal year of equity-based awards granted in prior fiscal years that vested during the current fiscal year. All such awards consist of Options granted during fiscal years 2017, 2018, 2019, and 2021. ​
(8) – (10)
In conjunction with our becoming a publicly traded company, our NEOs received grants of time-based RSUs on August 12, 2022, based on the closing price of our Class A Common Stock on August 11, 2022. As discussed in the CD&amp;A, most of these RSU grants were made to replace outstanding cash-based long-term incentive awards (LTI) that had been granted in previous fiscal years. ​ In addition, as part of the Business Combination, certain of our NEOs received an allocation of Earnout Shares some of which will not be fully service-vested until 2025. Fifty percent of the Earnout Shares will convert into Class A Common Stock upon the VWAP of a share of Class A Common Stock exceeding $12.50 for any twenty trading days within any thirty-day trading period within five years following the closing of the Business Combination. The remaining fifty percent of the Earnout Shares will convert into Class A Common Stock upon the VWAP of a share of Class A Common Stock exceeding $15.00 for any twenty trading days within any thirty-day trading period within five years following the closing of the Business Combination. The fair value at grant and at year-end 2022 of such Earnout Shares, along with the valuation methodology and related assumptions used, can be found in Note 21 to our consolidated financial statements included in our 2022 Annual Report.
Prior to 2022, all incentive equity grants made to our NEOs consisted of stock option grants. Fair values at time of grant, at year-end 2021 and 2022, and on vesting dates for awards that vested during 2022 were all determined by an independent third-party valuation firm or by reference to our share price. The table below summarizes the option fair values and related assumptions used to calculate NEO Compensation Actually Paid for fiscal year 2022. Valuation Purpose for ​ ​ GBTG ​ ​ GBTG ​ ​ Expected ​ ​ Stock ​ ​ Risk-free ​ ​ Dividend ​ ​ Option ​ Year-end 2021 ​ ​ $9.48 ​ ​ $6.72 – $14.58 ​ ​ 2.75 – 5.92 ​ ​ 35% – 45% ​ ​ 0.91% – 1.34% ​ ​ 0% ​ ​ $1.76 – $4.06 ​ 2022 Vesting ​ ​ $5.28 – $8.19 ​ ​ $6.72 – $14.58 ​ ​ 2.45 – 5.00 ​ ​ 40% – 50% ​ ​ 2.61% – 4.17% ​ ​ 0% ​ ​ $0.70 – $3.11 ​ Year-end 2022 ​ ​ $6.75 ​ ​ $7.23 – $14.58 ​ ​ 2.63 – 4.94 ​ ​ 40% – 45% ​ ​ 4.00% – 4.29% ​ ​ 0% ​ ​ $1.03 – $2.03 ​ As GBTG’s stock was not publicly traded until May 31, 2022, the year-end 2021 GBTG stock price was determined by Stout Risius Ross, LLC (“Stout”), an independent third-party valuation firm. To determine a stock price of $8.19, used in the valuation for options that vested on April 1, 2022, Stout used a straight-line interpolation between the year-end 2021 stock price and GBTG’s stock price of $7.39 at the time of the closing of the Business Combination. All stock prices and Option exercise prices have been adjusted to reflect the Business Combination.
The table below lists all of the relevant dates and stock prices used in making Compensation Actually Paid calculations for fiscal year 2022. Date ​ ​ GBTG ​ ​ Comment ​ December 31, 2021 ​ ​ ​ $ 9.48 ​ ​ ​ Year-end 2021 appraised value ​ April 1, 2022 ​ ​ ​ $ 8.19 ​ ​ ​ Vesting date for options with an exercise price of $7.23 ​ May 27, 2022 ​ ​ ​ $ 7.39 ​ ​ ​ Closing of the Business Combination and grant of Earnout Shares ​ May 31, 2022 ​ ​ ​ $ 8.37 ​ ​ ​ First day of public trading of GBTG Class A Common Stock ​ July 1, 2022 ​ ​ ​ $ 5.16 ​ ​ ​ Vesting date for options with an exercise price of $6.72 ​ August 11, 2022 ​ ​ ​ $ 7.68 ​ ​ ​ Closing price used to determine RSU grants on August 12, 2022 ​ October 1, 2022 ​ ​ ​ $ 5.66 ​ ​ ​ Vesting date for options with an exercise price of $14.58 ​ December 2, 2022 ​ ​ ​ $ 5.28 ​ ​ ​ Vesting date for options with an exercise price of $10.03 ​ December 30, 2022 ​ ​ ​ $ 6.75 ​ ​ ​ Closing price for the final trading day in 2022 ​ ​
(11)
SCT total, less SCT equity grant fair value, plus year-end fair value of equity awards made during the year, plus the change in fair value during the year of equity awards that remained unvested as of year-end, plus the change in fair value of equity awards that vested during the year. ​
(12)
Amounts in this table take into account the incremental fair value as a result of the modifications to Mr. Qualantone’s RSUs and Options in 2022 in connection with his Separation Agreement, as further described in the section entitled “— Separation Agreement with Michael Qualantone ”. ​
(13)
Represents the grant date fair value of equity-based awards made during the applicable fiscal year and takes into account the incremental fair value as a result of the modifications to Mr. Qualantone’s RSUs and Options in 2022 in connection with his Separation Agreement, as further described in the section entitled “— Separation Agreement with Michael Qualantone ”. </t>
        </is>
      </c>
      <c r="K9" s="4" t="inlineStr">
        <is>
          <t xml:space="preserve"> </t>
        </is>
      </c>
    </row>
    <row r="10">
      <c r="A10" s="4" t="inlineStr">
        <is>
          <t>Non-PEO NEO Average Total Compensa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75154</v>
      </c>
      <c r="K10" s="4" t="inlineStr">
        <is>
          <t xml:space="preserve"> </t>
        </is>
      </c>
    </row>
    <row r="11">
      <c r="A11" s="4" t="inlineStr">
        <is>
          <t>Non-PEO NEO Average Compensation Actually Pai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46604</v>
      </c>
      <c r="K11" s="4" t="inlineStr">
        <is>
          <t xml:space="preserve"> </t>
        </is>
      </c>
    </row>
    <row r="12">
      <c r="A12" s="4" t="inlineStr">
        <is>
          <t>Adjustment to Non-PEO NEO Compensation Footnote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3)
The average amounts from the “Total” column of the Summary Compensation Table for the Company’s non-PEO NEOs. ​
(4)
The following table sets forth a reconciliation from the SCT to the average amounts actually paid to our non-PEO NEOs. ​ ​ ​ ​ ​ ​ ​ ​ ​ ​ ​ ​ ​ ​ ​ ​ Equity Addition to SCT Total (12) ​ ​ ​ ​ ​ ​ ​ Year ​ ​ SCT Total ​ ​ Less Equity (13) ​ ​ Value of (8) ​ ​ Change in (9) ​ ​ Change in Value (10) ​ ​ Total Equity Deduction to SCT ​ ​ Total (11) ​ 2022 ​ ​ ​ ​ 7,175,154 ​ ​ ​ ​ ​ (4,455,667 ) ​ ​ ​ ​ ​ 2,914,422 ​ ​ ​ ​ ​ (1,067,523 ) ​ ​ ​ ​ ​ (619,782 ) ​ ​ ​ ​ ​ 1,227,117 ​ ​ ​ ​ ​ 3,946,604 ​ ​ (7)
Represents the grant date fair value of equity-based awards made during the applicable fiscal year. ​
(8)
Represents the year-end fair value of equity awards that were made during the fiscal year (no grants made during fiscal year 2022 vested during fiscal year 2022). ​
(9)
Represents the change in fair value during the fiscal year of equity-based awards granted in prior fiscal years that were still unvested as of year-end. ​
(10)
Represents the change in fair value during the 2022 fiscal year of equity-based awards granted in prior fiscal years that vested during the current fiscal year. All such awards consist of Options granted during fiscal years 2017, 2018, 2019, and 2021. ​
(8) – (10)
In conjunction with our becoming a publicly traded company, our NEOs received grants of time-based RSUs on August 12, 2022, based on the closing price of our Class A Common Stock on August 11, 2022. As discussed in the CD&amp;A, most of these RSU grants were made to replace outstanding cash-based long-term incentive awards (LTI) that had been granted in previous fiscal years. ​ In addition, as part of the Business Combination, certain of our NEOs received an allocation of Earnout Shares some of which will not be fully service-vested until 2025. Fifty percent of the Earnout Shares will convert into Class A Common Stock upon the VWAP of a share of Class A Common Stock exceeding $12.50 for any twenty trading days within any thirty-day trading period within five years following the closing of the Business Combination. The remaining fifty percent of the Earnout Shares will convert into Class A Common Stock upon the VWAP of a share of Class A Common Stock exceeding $15.00 for any twenty trading days within any thirty-day trading period within five years following the closing of the Business Combination. The fair value at grant and at year-end 2022 of such Earnout Shares, along with the valuation methodology and related assumptions used, can be found in Note 21 to our consolidated financial statements included in our 2022 Annual Report.
Prior to 2022, all incentive equity grants made to our NEOs consisted of stock option grants. Fair values at time of grant, at year-end 2021 and 2022, and on vesting dates for awards that vested during 2022 were all determined by an independent third-party valuation firm or by reference to our share price. The table below summarizes the option fair values and related assumptions used to calculate NEO Compensation Actually Paid for fiscal year 2022. Valuation Purpose for ​ ​ GBTG ​ ​ GBTG ​ ​ Expected ​ ​ Stock ​ ​ Risk-free ​ ​ Dividend ​ ​ Option ​ Year-end 2021 ​ ​ $9.48 ​ ​ $6.72 – $14.58 ​ ​ 2.75 – 5.92 ​ ​ 35% – 45% ​ ​ 0.91% – 1.34% ​ ​ 0% ​ ​ $1.76 – $4.06 ​ 2022 Vesting ​ ​ $5.28 – $8.19 ​ ​ $6.72 – $14.58 ​ ​ 2.45 – 5.00 ​ ​ 40% – 50% ​ ​ 2.61% – 4.17% ​ ​ 0% ​ ​ $0.70 – $3.11 ​ Year-end 2022 ​ ​ $6.75 ​ ​ $7.23 – $14.58 ​ ​ 2.63 – 4.94 ​ ​ 40% – 45% ​ ​ 4.00% – 4.29% ​ ​ 0% ​ ​ $1.03 – $2.03 ​ As GBTG’s stock was not publicly traded until May 31, 2022, the year-end 2021 GBTG stock price was determined by Stout Risius Ross, LLC (“Stout”), an independent third-party valuation firm. To determine a stock price of $8.19, used in the valuation for options that vested on April 1, 2022, Stout used a straight-line interpolation between the year-end 2021 stock price and GBTG’s stock price of $7.39 at the time of the closing of the Business Combination. All stock prices and Option exercise prices have been adjusted to reflect the Business Combination.
The table below lists all of the relevant dates and stock prices used in making Compensation Actually Paid calculations for fiscal year 2022. Date ​ ​ GBTG ​ ​ Comment ​ December 31, 2021 ​ ​ ​ $ 9.48 ​ ​ ​ Year-end 2021 appraised value ​ April 1, 2022 ​ ​ ​ $ 8.19 ​ ​ ​ Vesting date for options with an exercise price of $7.23 ​ May 27, 2022 ​ ​ ​ $ 7.39 ​ ​ ​ Closing of the Business Combination and grant of Earnout Shares ​ May 31, 2022 ​ ​ ​ $ 8.37 ​ ​ ​ First day of public trading of GBTG Class A Common Stock ​ July 1, 2022 ​ ​ ​ $ 5.16 ​ ​ ​ Vesting date for options with an exercise price of $6.72 ​ August 11, 2022 ​ ​ ​ $ 7.68 ​ ​ ​ Closing price used to determine RSU grants on August 12, 2022 ​ October 1, 2022 ​ ​ ​ $ 5.66 ​ ​ ​ Vesting date for options with an exercise price of $14.58 ​ December 2, 2022 ​ ​ ​ $ 5.28 ​ ​ ​ Vesting date for options with an exercise price of $10.03 ​ December 30, 2022 ​ ​ ​ $ 6.75 ​ ​ ​ Closing price for the final trading day in 2022 ​ ​
(11)
SCT total, less SCT equity grant fair value, plus year-end fair value of equity awards made during the year, plus the change in fair value during the year of equity awards that remained unvested as of year-end, plus the change in fair value of equity awards that vested during the year. ​
(12)
Amounts in this table take into account the incremental fair value as a result of the modifications to Mr. Qualantone’s RSUs and Options in 2022 in connection with his Separation Agreement, as further described in the section entitled “— Separation Agreement with Michael Qualantone ”. ​
(13)
Represents the grant date fair value of equity-based awards made during the applicable fiscal year and takes into account the incremental fair value as a result of the modifications to Mr. Qualantone’s RSUs and Options in 2022 in connection with his Separation Agreement, as further described in the section entitled “— Separation Agreement with Michael Qualantone ”. </t>
        </is>
      </c>
      <c r="K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Compensation Actually Paid and Cumulative Total Shareholder Return (TSR)</t>
        </is>
      </c>
      <c r="K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Compensation Actually Paid and Net Income (Loss)</t>
        </is>
      </c>
      <c r="K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Compensation Actually Paid and Adjusted EBITDA Growth</t>
        </is>
      </c>
      <c r="K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List of Most Important Financial Measures
The table below sets forth the financial performance measures that we considered to be the most important in how compensation actually paid was linked to company performance during 2022. As
discussed under the section “ Compensation Discussion &amp; Analysis — Annual Incentive Compensation ”, above, the AIA Plan uses Adjusted EBITDA as the primary financial metric. As discussed in the Management Discussion &amp; Analysis section of our 2022 Annual Report, Revenue and Free Cash Flow are among the Key Financial Metrics used in evaluating our overall business performance. Revenue is a primary driver of our Adjusted EBITDA results, and our Adjusted EBITDA results are a primary driver of our Free Cash Flow results. Key Financial Measures Adjusted EBITDA </t>
        </is>
      </c>
      <c r="K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1</v>
      </c>
      <c r="K17" s="4" t="inlineStr">
        <is>
          <t xml:space="preserve"> </t>
        </is>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v>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9000000</v>
      </c>
      <c r="K19" s="4" t="inlineStr">
        <is>
          <t xml:space="preserve"> </t>
        </is>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7000000</v>
      </c>
      <c r="K20" s="4" t="inlineStr">
        <is>
          <t xml:space="preserve"> </t>
        </is>
      </c>
    </row>
    <row r="21">
      <c r="A21" s="4" t="inlineStr">
        <is>
          <t>PEO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Mr. Abbott</t>
        </is>
      </c>
      <c r="K21" s="4" t="inlineStr">
        <is>
          <t xml:space="preserve"> </t>
        </is>
      </c>
    </row>
    <row r="22">
      <c r="A22" s="4" t="inlineStr">
        <is>
          <t>Average Exchang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4</v>
      </c>
      <c r="K22" s="4" t="inlineStr">
        <is>
          <t xml:space="preserve"> </t>
        </is>
      </c>
    </row>
    <row r="23">
      <c r="A23" s="4" t="inlineStr">
        <is>
          <t>ShareBasedCompensationArrangementByShareBasedPaymentAwardFairValueAssumptionsStockPrice | $ / shares</t>
        </is>
      </c>
      <c r="B23" s="7" t="n">
        <v>6.75</v>
      </c>
      <c r="C23" s="7" t="n">
        <v>5.28</v>
      </c>
      <c r="D23" s="7" t="n">
        <v>5.66</v>
      </c>
      <c r="E23" s="7" t="n">
        <v>7.68</v>
      </c>
      <c r="F23" s="7" t="n">
        <v>5.16</v>
      </c>
      <c r="G23" s="7" t="n">
        <v>8.369999999999999</v>
      </c>
      <c r="H23" s="7" t="n">
        <v>7.39</v>
      </c>
      <c r="I23" s="7" t="n">
        <v>8.19</v>
      </c>
      <c r="J23" s="7" t="n">
        <v>6.75</v>
      </c>
      <c r="K23" s="7" t="n">
        <v>9.48</v>
      </c>
    </row>
    <row r="24">
      <c r="A24" s="4" t="inlineStr">
        <is>
          <t>Share Based Compensation Arrangement By Share Based Payment Award Fair Value Assumptions Exercise Price Minimum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7.23</v>
      </c>
      <c r="K24" s="8" t="n">
        <v>6.72</v>
      </c>
    </row>
    <row r="25">
      <c r="A25" s="4" t="inlineStr">
        <is>
          <t>Share Based Compensation Arrangement By Share Based Payment Award Fair Value Assumptions Exercise Price Maximum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4.58</v>
      </c>
      <c r="K25" s="7" t="n">
        <v>14.58</v>
      </c>
    </row>
    <row r="26">
      <c r="A26" s="4" t="inlineStr">
        <is>
          <t>Share-Based Compensation Arrangement by Share-Based Payment Award, Fair Value Assumptions, Expected Term,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 7 months 17 days</t>
        </is>
      </c>
      <c r="K26" s="4" t="inlineStr">
        <is>
          <t>2 years 9 months</t>
        </is>
      </c>
    </row>
    <row r="27">
      <c r="A27" s="4" t="inlineStr">
        <is>
          <t>Share-Based Compensation Arrangement by Share-Based Payment Award, Fair Value Assumptions, Expected Term,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4 years 11 months 8 days</t>
        </is>
      </c>
      <c r="K27" s="4" t="inlineStr">
        <is>
          <t>5 years 11 months 1 day</t>
        </is>
      </c>
    </row>
    <row r="28">
      <c r="A28" s="4" t="inlineStr">
        <is>
          <t>Share-Based Compensation Arrangement by Share-Based Payment Award, Fair Value Assumptions, Expected Volatility Rate,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v>
      </c>
      <c r="K28" s="9" t="n">
        <v>0.35</v>
      </c>
    </row>
    <row r="29">
      <c r="A29" s="4" t="inlineStr">
        <is>
          <t>Share-Based Compensation Arrangement by Share-Based Payment Award, Fair Value Assumptions, Expected Volatility Rate,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45</v>
      </c>
      <c r="K29" s="9" t="n">
        <v>0.45</v>
      </c>
    </row>
    <row r="30">
      <c r="A30" s="4" t="inlineStr">
        <is>
          <t>Share-Based Compensation Arrangement by Share-Based Payment Award, Fair Value Assumptions, Risk Free Interest Rate,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4</v>
      </c>
      <c r="K30" s="10" t="n">
        <v>0.0091</v>
      </c>
    </row>
    <row r="31">
      <c r="A31" s="4" t="inlineStr">
        <is>
          <t>Share-Based Compensation Arrangement by Share-Based Payment Award, Fair Value Assumptions, Risk Free Interest Rate,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429</v>
      </c>
      <c r="K31" s="10" t="n">
        <v>0.0134</v>
      </c>
    </row>
    <row r="32">
      <c r="A32" s="4" t="inlineStr">
        <is>
          <t>Share-Based Compensation Arrangement by Share-Based Payment Award, Fair Value Assumptions, Expected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v>
      </c>
      <c r="K32" s="9" t="n">
        <v>0</v>
      </c>
    </row>
    <row r="33">
      <c r="A33" s="4" t="inlineStr">
        <is>
          <t>ShareBasedCompensationArrangementByShareBasedPaymentAwardFairValueAssumptionsFairValuePriceMinimum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03</v>
      </c>
      <c r="K33" s="7" t="n">
        <v>1.76</v>
      </c>
    </row>
    <row r="34">
      <c r="A34" s="4" t="inlineStr">
        <is>
          <t>ShareBasedCompensationArrangementByShareBasedPaymentAwardFairValueAssumptionsFairValueMaximum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03</v>
      </c>
      <c r="K34" s="7" t="n">
        <v>4.06</v>
      </c>
    </row>
    <row r="35">
      <c r="A35" s="4" t="inlineStr">
        <is>
          <t>Share-Based Compensation Arrangement by Share-Based Payment Award, Fair Value Assumptions, Exercise Price | $ / shares</t>
        </is>
      </c>
      <c r="B35" s="4" t="inlineStr">
        <is>
          <t xml:space="preserve"> </t>
        </is>
      </c>
      <c r="C35" s="7" t="n">
        <v>10.03</v>
      </c>
      <c r="D35" s="7" t="n">
        <v>14.58</v>
      </c>
      <c r="E35" s="4" t="inlineStr">
        <is>
          <t xml:space="preserve"> </t>
        </is>
      </c>
      <c r="F35" s="7" t="n">
        <v>6.72</v>
      </c>
      <c r="G35" s="4" t="inlineStr">
        <is>
          <t xml:space="preserve"> </t>
        </is>
      </c>
      <c r="H35" s="4" t="inlineStr">
        <is>
          <t xml:space="preserve"> </t>
        </is>
      </c>
      <c r="I35" s="7" t="n">
        <v>7.23</v>
      </c>
      <c r="J35" s="4" t="inlineStr">
        <is>
          <t xml:space="preserve"> </t>
        </is>
      </c>
      <c r="K35" s="4" t="inlineStr">
        <is>
          <t xml:space="preserve"> </t>
        </is>
      </c>
    </row>
    <row r="36">
      <c r="A36" s="4" t="inlineStr">
        <is>
          <t>Measure [Axis]: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Adjusted EBITDA</t>
        </is>
      </c>
      <c r="K38" s="4" t="inlineStr">
        <is>
          <t xml:space="preserve"> </t>
        </is>
      </c>
    </row>
    <row r="39">
      <c r="A39" s="4" t="inlineStr">
        <is>
          <t>Non-GAAP Measure Description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6)
Company-selected measure of Adjusted EBITDA Growth as used for our AIA Plan awards in 2022 and as discussed under the section “ Compensation Discussion &amp; Analysis — Annual Incentive Compensation”, above. </t>
        </is>
      </c>
      <c r="K39" s="4" t="inlineStr">
        <is>
          <t xml:space="preserve"> </t>
        </is>
      </c>
    </row>
    <row r="40">
      <c r="A40" s="4" t="inlineStr">
        <is>
          <t>Measure [Axis]: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sure Na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Revenue</t>
        </is>
      </c>
      <c r="K42" s="4" t="inlineStr">
        <is>
          <t xml:space="preserve"> </t>
        </is>
      </c>
    </row>
    <row r="43">
      <c r="A43" s="4" t="inlineStr">
        <is>
          <t>Measure [Axis]: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Free Cash Flow</t>
        </is>
      </c>
      <c r="K45" s="4" t="inlineStr">
        <is>
          <t xml:space="preserve"> </t>
        </is>
      </c>
    </row>
    <row r="46">
      <c r="A46" s="4" t="inlineStr">
        <is>
          <t>If VWAP Of Class A Common Stock Exceeding To 12.5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arnOutSharesStockPriceTrigger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12.5</v>
      </c>
      <c r="I48" s="4" t="inlineStr">
        <is>
          <t xml:space="preserve"> </t>
        </is>
      </c>
      <c r="J48" s="4" t="inlineStr">
        <is>
          <t xml:space="preserve"> </t>
        </is>
      </c>
      <c r="K48" s="4" t="inlineStr">
        <is>
          <t xml:space="preserve"> </t>
        </is>
      </c>
    </row>
    <row r="49">
      <c r="A49" s="4" t="inlineStr">
        <is>
          <t>If VWAP Of Class Common Stock Exceeding 15.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arnOutSharesStockPriceTrigger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v>
      </c>
      <c r="I51" s="4" t="inlineStr">
        <is>
          <t xml:space="preserve"> </t>
        </is>
      </c>
      <c r="J51" s="4" t="inlineStr">
        <is>
          <t xml:space="preserve"> </t>
        </is>
      </c>
      <c r="K51" s="4" t="inlineStr">
        <is>
          <t xml:space="preserve"> </t>
        </is>
      </c>
    </row>
    <row r="52">
      <c r="A52" s="4" t="inlineStr">
        <is>
          <t>Vesting Peri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Arrangement By Share Based Payment Award Fair Value Assumptions Exercise Price Minimum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72</v>
      </c>
      <c r="K54" s="4" t="inlineStr">
        <is>
          <t xml:space="preserve"> </t>
        </is>
      </c>
    </row>
    <row r="55">
      <c r="A55" s="4" t="inlineStr">
        <is>
          <t>Share Based Compensation Arrangement By Share Based Payment Award Fair Value Assumptions Exercise Price Maximum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4.58</v>
      </c>
      <c r="K55" s="4" t="inlineStr">
        <is>
          <t xml:space="preserve"> </t>
        </is>
      </c>
    </row>
    <row r="56">
      <c r="A56" s="4" t="inlineStr">
        <is>
          <t>Share-Based Compensation Arrangement by Share-Based Payment Award, Fair Value Assumptions, Expected Term,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 years 5 months 12 days</t>
        </is>
      </c>
      <c r="K56" s="4" t="inlineStr">
        <is>
          <t xml:space="preserve"> </t>
        </is>
      </c>
    </row>
    <row r="57">
      <c r="A57" s="4" t="inlineStr">
        <is>
          <t>Share-Based Compensation Arrangement by Share-Based Payment Award, Fair Value Assumptions, Expected Term,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5 years</t>
        </is>
      </c>
      <c r="K57" s="4" t="inlineStr">
        <is>
          <t xml:space="preserve"> </t>
        </is>
      </c>
    </row>
    <row r="58">
      <c r="A58" s="4" t="inlineStr">
        <is>
          <t>Share-Based Compensation Arrangement by Share-Based Payment Award, Fair Value Assumptions, Expected Volatility Rate,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4</v>
      </c>
      <c r="K58" s="4" t="inlineStr">
        <is>
          <t xml:space="preserve"> </t>
        </is>
      </c>
    </row>
    <row r="59">
      <c r="A59" s="4" t="inlineStr">
        <is>
          <t>Share-Based Compensation Arrangement by Share-Based Payment Award, Fair Value Assumptions, Expected Volatility Rate,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5</v>
      </c>
      <c r="K59" s="4" t="inlineStr">
        <is>
          <t xml:space="preserve"> </t>
        </is>
      </c>
    </row>
    <row r="60">
      <c r="A60" s="4" t="inlineStr">
        <is>
          <t>Share-Based Compensation Arrangement by Share-Based Payment Award, Fair Value Assumptions, Risk Free Interest Rate,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261</v>
      </c>
      <c r="K60" s="4" t="inlineStr">
        <is>
          <t xml:space="preserve"> </t>
        </is>
      </c>
    </row>
    <row r="61">
      <c r="A61" s="4" t="inlineStr">
        <is>
          <t>Share-Based Compensation Arrangement by Share-Based Payment Award, Fair Value Assumptions, Risk Free Interest Rate,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417</v>
      </c>
      <c r="K61" s="4" t="inlineStr">
        <is>
          <t xml:space="preserve"> </t>
        </is>
      </c>
    </row>
    <row r="62">
      <c r="A62" s="4" t="inlineStr">
        <is>
          <t>Share-Based Compensation Arrangement by Share-Based Payment Award, Fair Value Assumptions, Expected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v>
      </c>
      <c r="K62" s="4" t="inlineStr">
        <is>
          <t xml:space="preserve"> </t>
        </is>
      </c>
    </row>
    <row r="63">
      <c r="A63" s="4" t="inlineStr">
        <is>
          <t>ShareBasedCompensationArrangementByShareBasedPaymentAwardFairValueAssumptionsFairValuePriceMinimum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7</v>
      </c>
      <c r="K63" s="4" t="inlineStr">
        <is>
          <t xml:space="preserve"> </t>
        </is>
      </c>
    </row>
    <row r="64">
      <c r="A64" s="4" t="inlineStr">
        <is>
          <t>ShareBasedCompensationArrangementByShareBasedPaymentAwardFairValueAssumptionsFairValueMaximum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3.11</v>
      </c>
      <c r="K64" s="4" t="inlineStr">
        <is>
          <t xml:space="preserve"> </t>
        </is>
      </c>
    </row>
    <row r="65">
      <c r="A65" s="4" t="inlineStr">
        <is>
          <t>ShareBasedCompensationArrangementByShareBasedPaymentAwardFairValueAssumptionsStockPriceMinimum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5.28</v>
      </c>
      <c r="K65" s="4" t="inlineStr">
        <is>
          <t xml:space="preserve"> </t>
        </is>
      </c>
    </row>
    <row r="66">
      <c r="A66" s="4" t="inlineStr">
        <is>
          <t>ShareBasedCompensationArrangementByShareBasedPaymentAwardFairValueAssumptionsStockPriceMaximum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8.19</v>
      </c>
      <c r="K66" s="4" t="inlineStr">
        <is>
          <t xml:space="preserve"> </t>
        </is>
      </c>
    </row>
    <row r="67">
      <c r="A67" s="4" t="inlineStr">
        <is>
          <t>PEO [Member] | Equity Awards Value In Summary Compensation Table (Grant Date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6000000</v>
      </c>
      <c r="K69" s="4" t="inlineStr">
        <is>
          <t xml:space="preserve"> </t>
        </is>
      </c>
    </row>
    <row r="70">
      <c r="A70" s="4" t="inlineStr">
        <is>
          <t>PEO [Member] | Year-end Fair Value Of Awards Granted In The Current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273438</v>
      </c>
      <c r="K72" s="4" t="inlineStr">
        <is>
          <t xml:space="preserve"> </t>
        </is>
      </c>
    </row>
    <row r="73">
      <c r="A73" s="4" t="inlineStr">
        <is>
          <t>PEO [Member] | Change In Fair Value Of Outstanding And Unvested Awards Granted In Prior Fiscal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05620</v>
      </c>
      <c r="K75" s="4" t="inlineStr">
        <is>
          <t xml:space="preserve"> </t>
        </is>
      </c>
    </row>
    <row r="76">
      <c r="A76" s="4" t="inlineStr">
        <is>
          <t>PEO [Member] | Change In Fair Value As Of Vesting Date Of Prior Year Awards Vested During Current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88475</v>
      </c>
      <c r="K78" s="4" t="inlineStr">
        <is>
          <t xml:space="preserve"> </t>
        </is>
      </c>
    </row>
    <row r="79">
      <c r="A79" s="4" t="inlineStr">
        <is>
          <t>PEO [Member] | Total Equity Awards Adjust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79342</v>
      </c>
      <c r="K81" s="4" t="inlineStr">
        <is>
          <t xml:space="preserve"> </t>
        </is>
      </c>
    </row>
    <row r="82">
      <c r="A82" s="4" t="inlineStr">
        <is>
          <t>Non-PEO NEO [Member] | Equity Awards Value In Summary Compensation Table (Grant Date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455667</v>
      </c>
      <c r="K84" s="4" t="inlineStr">
        <is>
          <t xml:space="preserve"> </t>
        </is>
      </c>
    </row>
    <row r="85">
      <c r="A85" s="4" t="inlineStr">
        <is>
          <t>Non-PEO NEO [Member] | Year-end Fair Value Of Awards Granted In The Current Fiscal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914422</v>
      </c>
      <c r="K87" s="4" t="inlineStr">
        <is>
          <t xml:space="preserve"> </t>
        </is>
      </c>
    </row>
    <row r="88">
      <c r="A88" s="4" t="inlineStr">
        <is>
          <t>Non-PEO NEO [Member] | Change In Fair Value Of Outstanding And Unvested Awards Granted In Prior Fiscal Yea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67523</v>
      </c>
      <c r="K90" s="4" t="inlineStr">
        <is>
          <t xml:space="preserve"> </t>
        </is>
      </c>
    </row>
    <row r="91">
      <c r="A91" s="4" t="inlineStr">
        <is>
          <t>Non-PEO NEO [Member] | Change In Fair Value As Of Vesting Date Of Prior Year Awards Vested During Current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19782</v>
      </c>
      <c r="K93" s="4" t="inlineStr">
        <is>
          <t xml:space="preserve"> </t>
        </is>
      </c>
    </row>
    <row r="94">
      <c r="A94" s="4" t="inlineStr">
        <is>
          <t>Total Equity Awards Adjustments [Member] | Equity Awards Adjustments Total Equity Addition/​ Deduction to SCT Tot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27117</v>
      </c>
      <c r="K96" s="4" t="inlineStr">
        <is>
          <t xml:space="preserve"> </t>
        </is>
      </c>
    </row>
  </sheetData>
  <mergeCells count="2">
    <mergeCell ref="A1:A2"/>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1:04Z</dcterms:created>
  <dcterms:modified xmlns:dcterms="http://purl.org/dc/terms/" xmlns:xsi="http://www.w3.org/2001/XMLSchema-instance" xsi:type="dcterms:W3CDTF">2023-04-21T21:01:04Z</dcterms:modified>
</cp:coreProperties>
</file>